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Mar. 05, 2018</t>
  </si>
  <si>
    <t>WeatherStorm Forensic Accounting Long-Short ETF</t>
  </si>
  <si>
    <t xml:space="preserve">EXCHANGE TRADED CONCEPTS TRUST WeatherStorm Forensic Accounting Long-Short
ETF Supplement dated March 5, 2018 to the Fund's
currently effective Prospectus and Statement of Additional Information ("SAI") This supplement provides new and additional
information beyond that contained in the Fund's currently effective Prospectus and SAI and
should be read in conjunction with those documents. The following changes to the Fund’s Prospectus
and SAI are effective immediately unless otherwise indicated:
I. The Fund’s name is hereby changed to FLAG-Forensic Accounting Long-Short ETF.
II. All references to WeatherStorm Forensic Accounting Long-Short Index are hereby changed to FLAGLSX-Forensic
Accounting Long-Short Index.
III. As a result of a rebranding initiative of the Fund's index provider, all references to WeatherStorm
Capital, LLC are hereby changed to Vident Financial, LLC.
IV. Effective March 6, 2018, the Fund’s primary listing is transferred to NYSE Arca, Inc. (“NYSE
Arca”) and will no longer be listed on the NASDAQ Stock Market LLC (“NASDAQ”). As a result, all references in
the Fund’s Prospectus and SAI to NASDAQ are hereby changed to NYSE Arca. PLEASE RETAIN THIS SUPPLEMENT FOR FUTURE
REFERENCE. IDS-SK-011-010 </t>
  </si>
  <si>
    <t>Label</t>
  </si>
  <si>
    <t>Element</t>
  </si>
  <si>
    <t>Value</t>
  </si>
  <si>
    <t>Risk Return Abstract</t>
  </si>
  <si>
    <t>rr_RiskReturnAbstract</t>
  </si>
  <si>
    <t>Document Type</t>
  </si>
  <si>
    <t>dei_DocumentType</t>
  </si>
  <si>
    <t>Document Period End Date</t>
  </si>
  <si>
    <t>dei_DocumentPeriodEndDate</t>
  </si>
  <si>
    <t>Nov. 30,
		2016</t>
  </si>
  <si>
    <t>Registrant Name</t>
  </si>
  <si>
    <t>dei_EntityRegistrantName</t>
  </si>
  <si>
    <t>EXCHANGE TRADED CONCEPTS TRUST</t>
  </si>
  <si>
    <t>Central Index Key</t>
  </si>
  <si>
    <t>dei_EntityCentralIndexKey</t>
  </si>
  <si>
    <t>Amendment Flag</t>
  </si>
  <si>
    <t>dei_AmendmentFlag</t>
  </si>
  <si>
    <t>false</t>
  </si>
  <si>
    <t>Trading Symbol</t>
  </si>
  <si>
    <t>dei_TradingSymbol</t>
  </si>
  <si>
    <t>FLAG</t>
  </si>
  <si>
    <t>Document Creation Date</t>
  </si>
  <si>
    <t>dei_DocumentCreationDate</t>
  </si>
  <si>
    <t>Mar. 5,
		2018</t>
  </si>
  <si>
    <t>Document Effective Date</t>
  </si>
  <si>
    <t>dei_DocumentEffectiveDate</t>
  </si>
  <si>
    <t>Prospectus Date</t>
  </si>
  <si>
    <t>rr_ProspectusDate</t>
  </si>
  <si>
    <t>Mar. 30,
		2017</t>
  </si>
  <si>
    <t>Prospectus Supplement Text Block</t>
  </si>
  <si>
    <t>etc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52937</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6</v>
      </c>
    </row>
    <row r="11" spans="1:3">
      <c r="A11" s="2" t="s">
        <v>29</v>
      </c>
      <c r="B11" s="2" t="s">
        <v>30</v>
      </c>
      <c r="C11" s="2" t="s">
        <v>31</v>
      </c>
    </row>
    <row r="12" spans="1:3">
      <c r="A12" s="2" t="s">
        <v>1</v>
      </c>
    </row>
    <row r="13" spans="1:3">
      <c r="A13" s="4" t="s">
        <v>6</v>
      </c>
      <c r="B13" s="2" t="s">
        <v>7</v>
      </c>
    </row>
    <row r="14" spans="1:3">
      <c r="A14" s="2" t="s">
        <v>32</v>
      </c>
      <c r="B14" s="2" t="s">
        <v>33</v>
      </c>
      <c r="C14"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2:07:06Z</dcterms:created>
  <dcterms:modified xmlns:dcterms="http://purl.org/dc/terms/" xmlns:xsi="http://www.w3.org/2001/XMLSchema-instance" xsi:type="dcterms:W3CDTF">2018-03-20T12:07:06Z</dcterms:modified>
</cp:coreProperties>
</file>